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Equity"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Consulting Agreements" sheetId="11" state="visible" r:id="rId11"/>
    <sheet xmlns:r="http://schemas.openxmlformats.org/officeDocument/2006/relationships" name="Convertible Notes" sheetId="12" state="visible" r:id="rId12"/>
    <sheet xmlns:r="http://schemas.openxmlformats.org/officeDocument/2006/relationships" name="Subsequent Events" sheetId="13" state="visible" r:id="rId13"/>
    <sheet xmlns:r="http://schemas.openxmlformats.org/officeDocument/2006/relationships" name="Organization and summary of s14" sheetId="14" state="visible" r:id="rId14"/>
    <sheet xmlns:r="http://schemas.openxmlformats.org/officeDocument/2006/relationships" name="Organization and summary of s15" sheetId="15" state="visible" r:id="rId15"/>
    <sheet xmlns:r="http://schemas.openxmlformats.org/officeDocument/2006/relationships" name="Going Concern (Details Narrativ" sheetId="16" state="visible" r:id="rId16"/>
    <sheet xmlns:r="http://schemas.openxmlformats.org/officeDocument/2006/relationships" name="Stockholder's Equity (Details N" sheetId="17" state="visible" r:id="rId17"/>
    <sheet xmlns:r="http://schemas.openxmlformats.org/officeDocument/2006/relationships" name="Related Party Transactions (Det" sheetId="18" state="visible" r:id="rId18"/>
    <sheet xmlns:r="http://schemas.openxmlformats.org/officeDocument/2006/relationships" name="Consulting Agreements (Details " sheetId="19" state="visible" r:id="rId19"/>
    <sheet xmlns:r="http://schemas.openxmlformats.org/officeDocument/2006/relationships" name="Convertible Notes (Details Narr"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240">
  <si>
    <t>Document and Entity Information - USD ($)</t>
  </si>
  <si>
    <t>12 Months Ended</t>
  </si>
  <si>
    <t>Apr. 30, 2016</t>
  </si>
  <si>
    <t>Oct. 31, 2015</t>
  </si>
  <si>
    <t>Document And Entity Information</t>
  </si>
  <si>
    <t>Entity Registrant Name</t>
  </si>
  <si>
    <t>XFUELS, INC.</t>
  </si>
  <si>
    <t>Entity Central Index Key</t>
  </si>
  <si>
    <t>Document Type</t>
  </si>
  <si>
    <t>10-K/A</t>
  </si>
  <si>
    <t>Document Period End Date</t>
  </si>
  <si>
    <t>Apr. 30,
		2016</t>
  </si>
  <si>
    <t>Amendment Flag</t>
  </si>
  <si>
    <t>true</t>
  </si>
  <si>
    <t>Amendment Description</t>
  </si>
  <si>
    <t>The purpose of this Amendment is to update
the previous filing to make certain corrections and include items previously omitted. Specifically, we have included the report
and consent of the previous auditor who conducted the audit for the year ended April 30, 2016 and have provide an updated report
and consent of our current auditor. We further corrected our financials to correct account for a reverse stock split of 500:1 in
2016. Lastly, we have added disclosures related to our lack of internal controls related to financial reporting that may result
in a material weakness in our financial statements.</t>
  </si>
  <si>
    <t>Current Fiscal Year End Date</t>
  </si>
  <si>
    <t>--04-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Apr. 30, 2015</t>
  </si>
  <si>
    <t>Current assets</t>
  </si>
  <si>
    <t>Cash</t>
  </si>
  <si>
    <t xml:space="preserve"> </t>
  </si>
  <si>
    <t>Accounts Receivable</t>
  </si>
  <si>
    <t>Total current assets</t>
  </si>
  <si>
    <t>Fixed assets</t>
  </si>
  <si>
    <t>Computer equipment, net</t>
  </si>
  <si>
    <t>Investment - net of impairment</t>
  </si>
  <si>
    <t>Total assets</t>
  </si>
  <si>
    <t>Current liabilities</t>
  </si>
  <si>
    <t>Accounts Payable</t>
  </si>
  <si>
    <t>Accrued Interest payable</t>
  </si>
  <si>
    <t>Convertible debentures net of discount</t>
  </si>
  <si>
    <t>Total current liabilities</t>
  </si>
  <si>
    <t>STOCKHOLDERS' EQUITY</t>
  </si>
  <si>
    <t>Common stock, $0.0001 par value, 5,000,000,000 authorized, 13,247,000 shares issued and outstanding at April 30, 2016 and 632,528,649 at April 30, 2015 respectively</t>
  </si>
  <si>
    <t>Preferred stock, .0001 par value, 1 share issued</t>
  </si>
  <si>
    <t>Additional paid-in-capital</t>
  </si>
  <si>
    <t>Deficit accumulated during exploration stage</t>
  </si>
  <si>
    <t>Total stockholders' equity</t>
  </si>
  <si>
    <t>Total liabilities and stockholders' equity</t>
  </si>
  <si>
    <t>Balance Sheets (Parenthetical) - $ / shares</t>
  </si>
  <si>
    <t>Stockholders' Equity</t>
  </si>
  <si>
    <t>Common stock par value</t>
  </si>
  <si>
    <t>Common stock shares authorized</t>
  </si>
  <si>
    <t>Common stock shares issued</t>
  </si>
  <si>
    <t>Common stock shares outstanding</t>
  </si>
  <si>
    <t>Preferred stock par value</t>
  </si>
  <si>
    <t>$ .0001</t>
  </si>
  <si>
    <t>Preferred stock share issued</t>
  </si>
  <si>
    <t>Statements of Operations - USD ($)</t>
  </si>
  <si>
    <t>Statements Of Operations</t>
  </si>
  <si>
    <t>Revenue</t>
  </si>
  <si>
    <t>General and administrative expenses</t>
  </si>
  <si>
    <t>Loan fees</t>
  </si>
  <si>
    <t>Research and development</t>
  </si>
  <si>
    <t>Depreciation expense</t>
  </si>
  <si>
    <t>Professional fees</t>
  </si>
  <si>
    <t>Total operating expenses</t>
  </si>
  <si>
    <t>Loss from operations</t>
  </si>
  <si>
    <t>Other income/(expense):</t>
  </si>
  <si>
    <t>Interest expense</t>
  </si>
  <si>
    <t>Impairment of investment</t>
  </si>
  <si>
    <t>Total other expenses</t>
  </si>
  <si>
    <t>Provision for taxes on income</t>
  </si>
  <si>
    <t>Net loss</t>
  </si>
  <si>
    <t>Weighted average number of shares outstanding-basic</t>
  </si>
  <si>
    <t>Net loss per share-basic</t>
  </si>
  <si>
    <t>Statements of Equity - USD ($)</t>
  </si>
  <si>
    <t>Common Stock</t>
  </si>
  <si>
    <t>Preferred Stock</t>
  </si>
  <si>
    <t>Additional Paid-In Capital</t>
  </si>
  <si>
    <t>Deficit Accumulated Deficit</t>
  </si>
  <si>
    <t>Total</t>
  </si>
  <si>
    <t>Beginning Balance, Shares at Apr. 30, 2014</t>
  </si>
  <si>
    <t>Beginning Balance, Amount at Apr. 30, 2014</t>
  </si>
  <si>
    <t>Adjustment for the change in par value, Amount</t>
  </si>
  <si>
    <t>Loans converted to common shares pre-split, Shares</t>
  </si>
  <si>
    <t>Loans converted to common shares pre-split, Amount</t>
  </si>
  <si>
    <t>Net (loss)</t>
  </si>
  <si>
    <t>Ending Balance, Shares at Apr. 30, 2015</t>
  </si>
  <si>
    <t>Ending Balance, Amount at Apr. 30, 2015</t>
  </si>
  <si>
    <t>Services compensated by common shares pre-split, Shares</t>
  </si>
  <si>
    <t>Services compensated by common shares pre-split, Amount</t>
  </si>
  <si>
    <t>Adjustment for the reverse split of common stock, Shares</t>
  </si>
  <si>
    <t>Adjustment for the reverse split of common stock, Amount</t>
  </si>
  <si>
    <t>Loans converted to common shares post split, Shares</t>
  </si>
  <si>
    <t>Loans converted to common shares post split, Amount</t>
  </si>
  <si>
    <t>Services compensated by common shares post split, Shares</t>
  </si>
  <si>
    <t>Services compensated by common shares post split, Amount</t>
  </si>
  <si>
    <t>Preferred stock issued for investment 1 Share, Shares</t>
  </si>
  <si>
    <t>Preferred stock issued for investment 1 Share, Amount</t>
  </si>
  <si>
    <t>Ending Balance, Shares at Apr. 30, 2016</t>
  </si>
  <si>
    <t>Ending Balance, Amount at Apr. 30, 2016</t>
  </si>
  <si>
    <t>Statements of Cash Flows - USD ($)</t>
  </si>
  <si>
    <t>Cash flows from operating activities:</t>
  </si>
  <si>
    <t>Impairment charged to income</t>
  </si>
  <si>
    <t>Change in current assets and liabilities:</t>
  </si>
  <si>
    <t>(Increase) in prepaids</t>
  </si>
  <si>
    <t>Decrease in accounts payable</t>
  </si>
  <si>
    <t>Increase/(decrease) in accrued interest</t>
  </si>
  <si>
    <t>Net cash flows from operating activities</t>
  </si>
  <si>
    <t>Cash flows from investing activities:</t>
  </si>
  <si>
    <t>Purchase of fixed assets</t>
  </si>
  <si>
    <t>Net cash flows from investing activities</t>
  </si>
  <si>
    <t>Cash flows from financing activities:</t>
  </si>
  <si>
    <t>Proceeds from sale of common stock</t>
  </si>
  <si>
    <t>Loans, related party</t>
  </si>
  <si>
    <t>Proceeds from convertible notes</t>
  </si>
  <si>
    <t>Net cash flows from financing activities</t>
  </si>
  <si>
    <t>Net cash flows</t>
  </si>
  <si>
    <t>Net increase in cash for the period</t>
  </si>
  <si>
    <t>Cash and equivalents at beginning of period</t>
  </si>
  <si>
    <t>Cash and equivalents at end of period</t>
  </si>
  <si>
    <t>SUPPLEMENTAL DISCLOSURE OF CASH FLOWS FOR:</t>
  </si>
  <si>
    <t>Interest</t>
  </si>
  <si>
    <t>Income taxes</t>
  </si>
  <si>
    <t>SUPPLEMENTAL DISCLOSURE OF NON-CASH FINANCING AND INVESTING:</t>
  </si>
  <si>
    <t>Stock issued to acquire assets</t>
  </si>
  <si>
    <t>Shares issued to settle interest expense</t>
  </si>
  <si>
    <t>Shares issued to settle convertible notes</t>
  </si>
  <si>
    <t>Interest expense accrued but not paid for in cash</t>
  </si>
  <si>
    <t>Organization and summary of significant accounting policies</t>
  </si>
  <si>
    <t>Notes to Financial Statements</t>
  </si>
  <si>
    <t>NOTE 1 - Organization and summary of significant accounting policies</t>
  </si>
  <si>
    <t xml:space="preserve">Organization
and Nature of Business: Xfuels,
Inc.., (Formerly Xfuels, Inc..)("We," or "the Company") is a Nevada corporation incorporated on June 2, 2010.
The Company has no revenues and limited operating history Preferred
Stock Purchase and Sale Agreement On
September 15, 2015, Xfuels, Inc. (the Company), entered into an Agreement with Converde, Inc., an Ontario corporation
(Converde Canada) whereby the Corporation agreed to purchase from Converde Canada exactly 215,498,745 shares of
Series A Preferred Stock (the Converde Preferred Stock) of Converde Energy USA, Inc., a Nevada corporation (Converde
USA) whose common stock is traded on OTC Markets Pink Sheets under the symbol XFUL, in exchange
for 1 share of Series A Preferred Stock of the Company par value $0.0001 (the AMZZ Preferred Stock). AMZZ Preferred
Stock holds voting rights equal to 4 times the total issued and outstanding common. As a result, the Company became the controlling
holder of Converde USA as the Converde Preferred Stock votes and converts to common stock at a rate of 20:1 and Converde Canada
become the controlling party of the Company. The AMZZ Preferred Stock was created by shareholder vote on As additional consideration
for purchasing the controlling interest in Converde USA, the Company further agreed to assume certain debts of Converde USA totaling
approximately $1.5 million. Simultaneously
to the closing of the transaction, our current CEO and sole director resigned from the Company and appointed Michael McLaren,
Pierre Besuchet and Sigmund Friburg as Directors of the Company. The new Board of Directors promptly appointed Michael McLaren
as CEO and Isaac Voss as President and COO. The appointments stated here under Item 1.01 are further discussed under Item 5.02
below. The
Xfuels Preferred Stock was created by shareholder vote on May 6, 2015 whereby holders of 51% of the issued and outstanding voted
to create a series of preferred shares with voting rights equal to 4 times the issued and outstanding common stock as described
under Item 5.03 below in anticipation of a potential partnership that would complement the current hydrogen production technology. The
Board of Directors believes it is in the best interest of the shareholders to combine the resources of Converde Canada with the
technology of the Company as Converde Canada has established operations and projects that can integrate the Companys technologies
into existing lines of business. Although the Company was successful in continuing development of hydrogen production products,
it did not have the resources to commercialize or market the products. The
above description of the Agreement is a summary of its material terms, does not purport to be complete, and is qualified in its
entirety by reference to the Agreement, which, subject to any confidential treatment requested, the Company intends to file as
an exhibit to the Companys Quarterly Report on Form 10-Q for the period ending July 31, 2015. Subsequent
to the transaction, the Company was in a position, wherein the voting rights attached to the Preferred Stock provided the Company
with de facto control over the operations of Converde USA. The Company, having control would normally be accounted for as a consolidated
entity. The Company, however has determined that the relationship will be accounted for as an equity investment as there are no
intercompany transactions and the purpose of the acquisition was to facilitate the acquisition of a private company by Converde
USA, wherein Xfuels, Inc will exchange 70% of the outstanding preferred stock of Converde USA held by the Company was exchanged
for the outstanding common stock of a private corporation in a transaction which was treated by the acquired corporation as a
recapitalization. As of the date of these financial statements, the Xfuels, Inc. investment represented 30% of the outstanding
preferred shares of Converde, USA. Unregistered
Sales of Equity Securities. On
September 16, 2015, pursuant to the Agreement identified under Item 1.01 above, the Company issued 1 share of Series A Preferred
Stock to Converde, Inc. as part consideration for purchase of control of Converde Energy USA, Inc. The Series A Preferred Shares
has voting rights equal to four times the issued and outstanding stock at the time a vote. There are no conversion rights designated
under the Series A Preferred. The Company relied upon exemption from registration under Section 4(2) of the Securities Act of
1933, as amended. Changes
in Registrants Certifying Accountant. On
June 23, 2015, the Company received notice from former partners of our auditor informing the Company that effective June 16, 2015,
the Public Company Accounting Oversight Board (the "PCAOB") revoked the registration of our independent auditor Harris
&amp; Gillespie CPAs, PLLC and its predecessor firm, Thomas J. Harris, CPA (together Harris &amp; Gillespie). As
a result of the revocation, the Company can no longer include the audit reports of Harris &amp; Gillespie in the Company's filings
with the SEC. As a result of the foregoing, and with the approval of its board of directors, the Company dismissed Harris &amp;
Gillespie. On July 20, 2015 the Company engaged George Stewart, CPA to provide auditing services beginning with the annual report
for the period ending April 30, 2015. Other
than an explanatory paragraph included in Harris &amp; Gillespies audit reports for the Company's fiscal year ended April
30, 2014 and 2013 relating to the uncertainty of the Company's ability to continue as a going concern, the audit reports of Harris
&amp; Gillespie on the Company's financial statements for the last two fiscal years ended April 30, 2014 and 2013, did not contain
an adverse opinion or a disclaimer of opinion, nor was it qualified or modified as to uncertainty, audit scope, or accounting
principl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 ended April
30,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April 30, 2016. Property
and Equipment: The
Company values its investment in property and equipment at cost less accumulated depreciation. Depreciation is computed primarily
by the straight line method over the estimated useful lives of the assets ranging from three to five years. For the year ended
April 30, 2016, the Company had no depreciation expense.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 and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Net
Loss per Share Calculation: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Fair
Value of Financial Instruments: The
Company has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 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FASB ASC 815, in certain circumstances, these
instruments are required to be carried as derivative liabilities, at fair value, in our financial statements. Determination
of Fair Value: The
Company's financial instruments consist of convertible notes payable. The Company believes all of the financial instruments' recorded
values approximate their fair values because of their nature and respective durations. The
Company complies with the provisions of FASB ASC 820-10, "Fair Values Measurements and Disclosures." FASB ASC 820-10
relates to financial assets and financial liabilities. FASB ASC 820-10 defines fair value, establishes a framework for measuring
fair value in accounting principles generally accepted in the Unites States of America (GAAP), and expands disclosures about fair
value measurements. The provisions of this standard apply to other accounting pronouncements that require or permit fair value
measurements and are to be applied prospectively with limited exceptions. FASB
ASC 820-10 defines fair value as the price that would be received to sell an asset or paid to transfer a liability in an orderly
transaction between market participants at the measurement date. FASB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 of three broad levels, which gives the highest priority
to unadjusted quoted prices in active markets for identical assets or liabilities (Level 1 and Level 2) and the lowest priority
to unobservable inputs (Level 3). 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Recently
Issued Accounting Pronouncements: For
the year ended April 30, 2015, the Company does not expect any of the recently issued accounting pronouncements to have a material
impact on its financial condition or results of operations. </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April 30, 2016, the Company had an accumulated deficit of $3,192,506.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 Re-Statement The financial statements have
been revised to correct an error in accounting for the Company's accrued interest and interest expense. In accordance with applicable
Generally Accepted Accounting Principles (GAAP), the Company calculated and recognized adjustments accordingly.</t>
  </si>
  <si>
    <t>Stockholder's Equity</t>
  </si>
  <si>
    <t>NOTE 3 - Stockholder's Equity</t>
  </si>
  <si>
    <t>On
May 2, 2013, The Company authorized an Amendment to the Articles of Incorporation, allowing the Company to issue up to a maximum
of one billion, five hundred million (1,500,000,000) shares of common stock at par value of $0.0001 per share. On
May 24, 2013, in accordance with approval from the Financial Industry Regulatory Authority ("FINRA") the Company's issued
and the outstanding shares of common stock increased from 3,520,000 to 616,000,000 at a par value $0.0001 on the basis of a 175:1
forward stock split. The forward split has been retroactively applied to all shares and per share figures in these financial statements. On
October 4, 2013, a total of 401,000,000 shares of common stock were gifted back to the Company by two shareholders and placed
into treasury. This resulted in a reduction of the number of common shares outstanding. At
October 13, 2014, the Company authorized and filed with the Securities Exchange Commission, an Amendment to the Articles of Incorporation
changing the par value of the Company's common stock from $0.001 per common stock share to $0.0001 per common stock share. During
the period from February 1 through April 30, 2015, 4 companies, namely Auctus Private Equity Fund, JMJ Financial, Typenex Co-Investment,
LLC and LG Capital Funding LLC, elected to convert all or part of loans and accrued interest into shares of common stock, as agreed
in their various loan documents with the Company. The "converted shares" total 417,528,649. As
of April 30, 2016 there were 5,000,000,000 shares of common stock at par value of $0.0001 per share authorized and 13,247,000
issued and outstanding. During
fiscal year April 30, 2016, the Company completed a reverse split of its common stock at 500 shares to 1 share, effectively reducing
the outstanding shares from 632,528,649 to 3,664,772 shares outstanding. Also, during that period, the Company issued 19,130,023
shares of common stock valued at $194,413 as payment of principal and interest on notes payable. The Company issued 2,000,000
shares of common stock valued at $97,440 for services performed.</t>
  </si>
  <si>
    <t>Related Party Transactions</t>
  </si>
  <si>
    <t>NOTE 4 - Related Party Transactions</t>
  </si>
  <si>
    <t>The Company has issued 5,500,000
shares of common stock to an officer as payment against a loan payable, valued at $55,000.</t>
  </si>
  <si>
    <t>Consulting Agreements</t>
  </si>
  <si>
    <t>NOTE 5 - Consulting Agreements</t>
  </si>
  <si>
    <t>The Company has various consulting
arrangements with unrelated individuals. During the year ended April 30, 2016, During the year ended April 30, 2016, the Company
issued 2,000,000 shares valued at $192,500 for consulting services.</t>
  </si>
  <si>
    <t>Convertible Notes</t>
  </si>
  <si>
    <t>NOTE 6 - Convertible Notes</t>
  </si>
  <si>
    <t>During
the year ended April 30, 2016, as part of the acquisition of Converde, USA, the Company assumed several Notes payable, amounting
to $1,099,647 and issued new Notes amounting to $526,300. Several of the Notes, both assumed and issued, were designated as convertible
notes with potential discounts on the underlying securities to be converted. The Company is negotiating with the various Note
holders to determine the appropriate accounting and in the process has classed the Notes as Notes Payable on the attached financial
statements, calculating any Notes paid based upon issuing Xfuels common stock with no interest adjustment to principal. When
the notes payable have been renegotiated it is anticipated that the agreements will include using the common stock of Xfuels,
Inc.as a repayment option including a potential discount to the market on the shares to be issued. For any notes that have this
characteristic the Company will need to provide details as provided beneficial conversion feature ("BCF"). A BCF is
recorded as a debt discount pursuant to FASB ASC Topic 470-20 "Debt with Conversion and Other Options." In those circumstances,
the convertible debt is recorded net of the discount related to the BCF and the Company amortizes the discount to interest expense
over the life of the debt using the effective interest method. Beneficial
Conversion Features: If
the conversion features of conventional convertible debt provides for a rate of conversion that is below market value, this feature
is characterized as a beneficial conversion feature ("BCF"). A BCF is recorded as a debt discount pursuant to FASB ASC
Topic 470-20 "Debt with Conversion and Other Options." In those circumstances, the convertible debt is recorded net
of the discount related to the BCF and the Company amortizes the discount to interest expense over the life of the debt using
the effective interest method. Debt
Discount: The
Company determines of the convertible debenture should be accounted for as liability or equity under FASB ASC 480, Liabilities
 Distinguishing Liabilities from Equity. FASB ASC 480, applies to certain contract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ment with a variable number of the issuer's equity
shares with an issuance date fair value equal to a fixed dollar amount.
· Variations
in something other than the fair value of the issuer's equity shares for example, a financial instrument indexed to the S&amp;P
500 that can be settled with a variable number of the issuer's equity shares, or
· Variations
inversely related to changes in fair value of the issuer's equity shares, for example, a written put that could be net share
settled.</t>
  </si>
  <si>
    <t>Subsequent Events</t>
  </si>
  <si>
    <t>Note 7 - Subsequent Events</t>
  </si>
  <si>
    <t>On
August 23, 2016, we entered into an Equity Purchase Agreement (the Purchase Agreement) with Southridge Partners II,
LP, a Delaware limited partnership (Southridge or the Selling Stockholder), providing for an equity financing
facility (the Equity Line). The Purchase Agreement provides that, upon the terms and subject to the conditions in
the Purchase Agreement, Southridge is committed to purchase up to three million five hundred thousand dollars ($3,500,000.00)
worth of shares of common stock, $0.0001 par value per share (the Common Stock), over the 24-month term of the Purchase
Agreement (the Total Commitment). Under the terms of the Purchase Agreement, Southridge will not be obligated to purchase
shares of common Stock unless and until certain conditions are met, including but not limited to a Registration Statement (the
Registration Statement) on Form S-1 becoming effective which registers Southridges resale of any shares purchased
by it under the Equity Line. From time to time over the 24-month term of the Purchase Agreement, commencing on the trading day
immediately following the date on which the Registration Statement becomes effective, we may, in our sole discretion, provide
Southridge with a put notice (each, a Put Notice), to purchase a specified number of shares of Common Stock (each,
a Put Amount Requested), subject to the limitations discussed below. On the date which the Put Notice is received
(each a, Put Date), the we shall deliver to Southridges brokerage account estimated put shares equal to the
Investment Amount indicated in the Put Notice divided by the closing price on the trading day immediately preceding the Put Date,
multiplied by one hundred twenty-five percent (125%) (the Estimated Put Shares). On the Trading Date immediately following
delivery of the Estimated Put Shares, Investor shall deliver payment by check or wire transfer to the Company an amount equal
to the parvalue of the Estimated Put Shares (Par Value Payment). During
the period May 1, 2016 to September 8, 2016, the Company issued 62,171,021 shares of post-split common stock, valued at $343,560
as payment of principle on notes payable held by one related individual, 3 unrelated individuals and 4 unrelated companies. On
November 21 st</t>
  </si>
  <si>
    <t>Organization and summary of significant accounting policies (Policies)</t>
  </si>
  <si>
    <t>Organization And Summary Of Significant Accounting Policies Policies</t>
  </si>
  <si>
    <t>Organization and nature of business</t>
  </si>
  <si>
    <t>Xfuels,
Inc.., (Formerly Xfuels, Inc..)("We," or "the Company") is a Nevada corporation incorporated on June 2, 2010.
The Company has no revenues and limited operating history Preferred
Stock Purchase and Sale Agreement On
September 15, 2015, Xfuels, Inc. (the Company), entered into an Agreement with Converde, Inc., an Ontario corporation
(Converde Canada) whereby the Corporation agreed to purchase from Converde Canada exactly 215,498,745 shares of
Series A Preferred Stock (the Converde Preferred Stock) of Converde Energy USA, Inc., a Nevada corporation (Converde
USA) whose common stock is traded on OTC Markets Pink Sheets under the symbol XFUL, in exchange
for 1 share of Series A Preferred Stock of the Company par value $0.0001 (the AMZZ Preferred Stock). AMZZ Preferred
Stock holds voting rights equal to 4 times the total issued and outstanding common. As a result, the Company became the controlling
holder of Converde USA as the Converde Preferred Stock votes and converts to common stock at a rate of 20:1 and Converde Canada
become the controlling party of the Company. The AMZZ Preferred Stock was created by shareholder vote on As additional consideration
for purchasing the controlling interest in Converde USA, the Company further agreed to assume certain debts of Converde USA totaling
approximately $1.5 million. Simultaneously
to the closing of the transaction, our current CEO and sole director resigned from the Company and appointed Michael McLaren,
Pierre Besuchet and Sigmund Friburg as Directors of the Company. The new Board of Directors promptly appointed Michael McLaren
as CEO and Isaac Voss as President and COO. The appointments stated here under Item 1.01 are further discussed under Item 5.02
below. The
Xfuels Preferred Stock was created by shareholder vote on May 6, 2015 whereby holders of 51% of the issued and outstanding voted
to create a series of preferred shares with voting rights equal to 4 times the issued and outstanding common stock as described
under Item 5.03 below in anticipation of a potential partnership that would complement the current hydrogen production technology. The
Board of Directors believes it is in the best interest of the shareholders to combine the resources of Converde Canada with the
technology of the Company as Converde Canada has established operations and projects that can integrate the Companys technologies
into existing lines of business. Although the Company was successful in continuing development of hydrogen production products,
it did not have the resources to commercialize or market the products. The
above description of the Agreement is a summary of its material terms, does not purport to be complete, and is qualified in its
entirety by reference to the Agreement, which, subject to any confidential treatment requested, the Company intends to file as
an exhibit to the Companys Quarterly Report on Form 10-Q for the period ending July 31, 2015. Subsequent
to the transaction, the Company was in a position, wherein the voting rights attached to the Preferred Stock provided the Company
with de facto control over the operations of Converde USA. The Company, having control would normally be accounted for as a consolidated
entity. The Company, however has determined that the relationship will be accounted for as an equity investment as there are no
intercompany transactions and the purpose of the acquisition was to facilitate the acquisition of a private company by Converde
USA, wherein Xfuels, Inc will exchange 70% of the outstanding preferred stock of Converde USA held by the Company was exchanged
for the outstanding common stock of a private corporation in a transaction which was treated by the acquired corporation as a
recapitalization. As of the date of these financial statements, the Xfuels, Inc. investment represented 30% of the outstanding
preferred shares of Converde, USA. Unregistered
Sales of Equity Securities. On
September 16, 2015, pursuant to the Agreement identified under Item 1.01 above, the Company issued 1 share of Series A Preferred
Stock to Converde, Inc. as part consideration for purchase of control of Converde Energy USA, Inc. The Series A Preferred Shares
has voting rights equal to four times the issued and outstanding stock at the time a vote. There are no conversion rights designated
under the Series A Preferred. The Company relied upon exemption from registration under Section 4(2) of the Securities Act of
1933, as amended. Changes
in Registrants Certifying Accountant. On
June 23, 2015, the Company received notice from former partners of our auditor informing the Company that effective June 16, 2015,
the Public Company Accounting Oversight Board (the "PCAOB") revoked the registration of our independent auditor Harris
&amp; Gillespie CPAs, PLLC and its predecessor firm, Thomas J. Harris, CPA (together Harris &amp; Gillespie). As
a result of the revocation, the Company can no longer include the audit reports of Harris &amp; Gillespie in the Company's filings
with the SEC. As a result of the foregoing, and with the approval of its board of directors, the Company dismissed Harris &amp;
Gillespie. On July 20, 2015 the Company engaged George Stewart, CPA to provide auditing services beginning with the annual report
for the period ending April 30, 2015. Other
than an explanatory paragraph included in Harris &amp; Gillespies audit reports for the Company's fiscal year ended April
30, 2014 and 2013 relating to the uncertainty of the Company's ability to continue as a going concern, the audit reports of Harris
&amp; Gillespie on the Company's financial statements for the last two fiscal years ended April 30, 2014 and 2013, did not contain
an adverse opinion or a disclaimer of opinion, nor was it qualified or modified as to uncertainty, audit scope, or accounting
principles.</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 ended April 30, 2016.</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April 30, 2016.</t>
  </si>
  <si>
    <t>Property and Equipment</t>
  </si>
  <si>
    <t>The Company
values its investment in property and equipment at cost less accumulated depreciation. Depreciation is computed primarily by the
straight line method over the estimated useful lives of the assets ranging from three to five years. For the year ended April
30, 2016, the Company had no depreciation expense.</t>
  </si>
  <si>
    <t>Income Taxes</t>
  </si>
  <si>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 and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Net loss per share calculation</t>
  </si>
  <si>
    <t>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t>
  </si>
  <si>
    <t>Fair value of financial instruments</t>
  </si>
  <si>
    <t>The
Company has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 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FASB ASC 815, in certain circumstances, these
instruments are required to be carried as derivative liabilities, at fair value, in our financial statements.</t>
  </si>
  <si>
    <t>Determination of Fair Value</t>
  </si>
  <si>
    <t>The
Company's financial instruments consist of convertible notes payable. The Company believes all of the financial instruments' recorded
values approximate their fair values because of their nature and respective durations. The
Company complies with the provisions of FASB ASC 820-10, "Fair Values Measurements and Disclosures." FASB ASC 820-10
relates to financial assets and financial liabilities. FASB ASC 820-10 defines fair value, establishes a framework for measuring
fair value in accounting principles generally accepted in the Unites States of America (GAAP), and expands disclosures about fair
value measurements. The provisions of this standard apply to other accounting pronouncements that require or permit fair value
measurements and are to be applied prospectively with limited exceptions. FASB
ASC 820-10 defines fair value as the price that would be received to sell an asset or paid to transfer a liability in an orderly
transaction between market participants at the measurement date. FASB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 of three broad levels, which gives the highest priority
to unadjusted quoted prices in active markets for identical assets or liabilities (Level 1 and Level 2) and the lowest priority
to unobservable inputs (Level 3).</t>
  </si>
  <si>
    <t>Stock Based Compensation</t>
  </si>
  <si>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t>Recently Issued Accounting Pronouncements</t>
  </si>
  <si>
    <t>For
the year ended April 30, 2015, the Company does not expect any of the recently issued accounting pronouncements to have a material
impact on its financial condition or results of operations.</t>
  </si>
  <si>
    <t>Organization and summary of significant accounting policies (Details Narrative) - USD ($)</t>
  </si>
  <si>
    <t>Date of incorporation</t>
  </si>
  <si>
    <t>Jun. 2,
		2010</t>
  </si>
  <si>
    <t>State of incorporation</t>
  </si>
  <si>
    <t>Nevada</t>
  </si>
  <si>
    <t>Series A Preferred stock</t>
  </si>
  <si>
    <t>Notes payable</t>
  </si>
  <si>
    <t>Percentage of outstanding preferred shares</t>
  </si>
  <si>
    <t>30.00%</t>
  </si>
  <si>
    <t>Converde, Inc [Member]</t>
  </si>
  <si>
    <t>Preferred stock to common stock, ratio</t>
  </si>
  <si>
    <t>20:1</t>
  </si>
  <si>
    <t>Common stock trading, description</t>
  </si>
  <si>
    <t>common stock
is traded on OTC Markets Pink Sheets under the symbol XFUL, in exchange for 1 share of Series A Preferred
Stock of the Company par value $0.0001 (the AMZZ Preferred Stock)</t>
  </si>
  <si>
    <t>Preferred stock voting rights, description</t>
  </si>
  <si>
    <t>Preferred
Stock holds voting rights equal to 4 times the total issued and outstanding common</t>
  </si>
  <si>
    <t>Going Concern (Details Narrative) - USD ($)</t>
  </si>
  <si>
    <t>Going Concern Details Narrative</t>
  </si>
  <si>
    <t>Deficit accumulated during the development stage</t>
  </si>
  <si>
    <t>Stockholder's Equity (Details Narrative) - USD ($)</t>
  </si>
  <si>
    <t>1 Months Ended</t>
  </si>
  <si>
    <t>3 Months Ended</t>
  </si>
  <si>
    <t>May 24, 2013</t>
  </si>
  <si>
    <t>Oct. 13, 2014</t>
  </si>
  <si>
    <t>Oct. 04, 2013</t>
  </si>
  <si>
    <t>May 02, 2013</t>
  </si>
  <si>
    <t>Stockholders Equity Details Narrative</t>
  </si>
  <si>
    <t>Common stock authorized</t>
  </si>
  <si>
    <t>Common stock issued</t>
  </si>
  <si>
    <t>Common stock outstanding</t>
  </si>
  <si>
    <t>Loans and accrued interest converted in to common shares</t>
  </si>
  <si>
    <t>Forward stock split</t>
  </si>
  <si>
    <t>175:1</t>
  </si>
  <si>
    <t>Treasury stock</t>
  </si>
  <si>
    <t>Reverse stock split</t>
  </si>
  <si>
    <t>500:1</t>
  </si>
  <si>
    <t>Reduced common stock shares outstanding, reverse split</t>
  </si>
  <si>
    <t>Common stock issued for payment of principal and interest on notes payable, Shares</t>
  </si>
  <si>
    <t>Common stock issued for payment of principal and interest on notes payable, Value</t>
  </si>
  <si>
    <t>Stock issued for services, Shares</t>
  </si>
  <si>
    <t>Stock issued for services, Value</t>
  </si>
  <si>
    <t>Related Party Transactions (Details narrative)</t>
  </si>
  <si>
    <t>Apr. 30, 2016USD ($)shares</t>
  </si>
  <si>
    <t>Related Party Transactions Details Narrative</t>
  </si>
  <si>
    <t>Common stock issued to related party, Shares | shares</t>
  </si>
  <si>
    <t>Common stock issued to related party, Value | $</t>
  </si>
  <si>
    <t>Consulting Agreements (Details Narrative)</t>
  </si>
  <si>
    <t>Share issued fo services | shares</t>
  </si>
  <si>
    <t>Amount issued for services | $</t>
  </si>
  <si>
    <t>Consulting Arrangement [Member]</t>
  </si>
  <si>
    <t>Convertible Notes (Details Narrative)</t>
  </si>
  <si>
    <t>Apr. 30, 2016USD ($)</t>
  </si>
  <si>
    <t>Convertible Notes [Member]</t>
  </si>
  <si>
    <t>New notes payable</t>
  </si>
  <si>
    <t>Subsequent Events (Details Narrative) - USD ($)</t>
  </si>
  <si>
    <t>Aug. 23, 2016</t>
  </si>
  <si>
    <t>Common stock value</t>
  </si>
  <si>
    <t>Subsequent Event [Member] | May 1, 2016 to September 8, 2016 [Member]</t>
  </si>
  <si>
    <t>Subsequent Event [Member] | Equity purchase agreement [Member]</t>
  </si>
  <si>
    <t>Term of purchase agreement</t>
  </si>
  <si>
    <t>24 month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85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6" t="n">
        <v>0</v>
      </c>
    </row>
    <row r="16" spans="1:3">
      <c r="A16" s="4" t="s">
        <v>25</v>
      </c>
      <c r="B16" s="5" t="n">
        <v>20130026</v>
      </c>
    </row>
    <row r="17" spans="1:3">
      <c r="A17" s="4" t="s">
        <v>26</v>
      </c>
      <c r="B17" s="4" t="s">
        <v>27</v>
      </c>
    </row>
    <row r="18" spans="1:3">
      <c r="A18" s="4" t="s">
        <v>28</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9</v>
      </c>
      <c r="B1" s="2" t="s">
        <v>1</v>
      </c>
    </row>
    <row r="2" spans="1:3">
      <c r="B2" s="2" t="s">
        <v>2</v>
      </c>
      <c r="C2" s="2" t="s">
        <v>30</v>
      </c>
    </row>
    <row r="3" spans="1:3">
      <c r="A3" s="4" t="s">
        <v>180</v>
      </c>
      <c r="B3" s="4" t="s">
        <v>181</v>
      </c>
    </row>
    <row r="4" spans="1:3">
      <c r="A4" s="4" t="s">
        <v>182</v>
      </c>
      <c r="B4" s="4" t="s">
        <v>183</v>
      </c>
    </row>
    <row r="5" spans="1:3">
      <c r="A5" s="4" t="s">
        <v>184</v>
      </c>
      <c r="B5" s="5" t="n">
        <v>215498745</v>
      </c>
    </row>
    <row r="6" spans="1:3">
      <c r="A6" s="4" t="s">
        <v>58</v>
      </c>
      <c r="B6" s="7" t="n">
        <v>0.0001</v>
      </c>
      <c r="C6" s="4" t="s">
        <v>59</v>
      </c>
    </row>
    <row r="7" spans="1:3">
      <c r="A7" s="4" t="s">
        <v>185</v>
      </c>
      <c r="B7" s="6" t="n">
        <v>1500000</v>
      </c>
    </row>
    <row r="8" spans="1:3">
      <c r="A8" s="4" t="s">
        <v>186</v>
      </c>
      <c r="B8" s="4" t="s">
        <v>187</v>
      </c>
    </row>
    <row r="9" spans="1:3">
      <c r="A9" s="4" t="s">
        <v>188</v>
      </c>
    </row>
    <row r="10" spans="1:3">
      <c r="A10" s="4" t="s">
        <v>189</v>
      </c>
      <c r="B10" s="4" t="s">
        <v>190</v>
      </c>
    </row>
    <row r="11" spans="1:3">
      <c r="A11" s="4" t="s">
        <v>191</v>
      </c>
      <c r="B11" s="4" t="s">
        <v>192</v>
      </c>
    </row>
    <row r="12" spans="1:3">
      <c r="A12" s="4" t="s">
        <v>193</v>
      </c>
      <c r="B12"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95</v>
      </c>
      <c r="B1" s="2" t="s">
        <v>2</v>
      </c>
      <c r="C1" s="2" t="s">
        <v>30</v>
      </c>
    </row>
    <row r="2" spans="1:3">
      <c r="A2" s="3" t="s">
        <v>196</v>
      </c>
    </row>
    <row r="3" spans="1:3">
      <c r="A3" s="4" t="s">
        <v>197</v>
      </c>
      <c r="B3" s="6" t="n">
        <v>-3192506</v>
      </c>
      <c r="C3" s="6" t="n">
        <v>-146656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3"/>
  </cols>
  <sheetData>
    <row r="1" spans="1:7">
      <c r="A1" s="1" t="s">
        <v>198</v>
      </c>
      <c r="B1" s="2" t="s">
        <v>199</v>
      </c>
      <c r="C1" s="2" t="s">
        <v>200</v>
      </c>
      <c r="D1" s="2" t="s">
        <v>1</v>
      </c>
    </row>
    <row r="2" spans="1:7">
      <c r="B2" s="2" t="s">
        <v>201</v>
      </c>
      <c r="C2" s="2" t="s">
        <v>30</v>
      </c>
      <c r="D2" s="2" t="s">
        <v>2</v>
      </c>
      <c r="E2" s="2" t="s">
        <v>202</v>
      </c>
      <c r="F2" s="2" t="s">
        <v>203</v>
      </c>
      <c r="G2" s="2" t="s">
        <v>204</v>
      </c>
    </row>
    <row r="3" spans="1:7">
      <c r="A3" s="3" t="s">
        <v>205</v>
      </c>
    </row>
    <row r="4" spans="1:7">
      <c r="A4" s="4" t="s">
        <v>54</v>
      </c>
      <c r="C4" s="7" t="n">
        <v>0.0001</v>
      </c>
      <c r="D4" s="7" t="n">
        <v>0.0001</v>
      </c>
      <c r="E4" s="7" t="n">
        <v>0.0001</v>
      </c>
      <c r="F4" s="9" t="n">
        <v>0.001</v>
      </c>
      <c r="G4" s="7" t="n">
        <v>0.0001</v>
      </c>
    </row>
    <row r="5" spans="1:7">
      <c r="A5" s="4" t="s">
        <v>206</v>
      </c>
      <c r="C5" s="5" t="n">
        <v>5000000000</v>
      </c>
      <c r="D5" s="5" t="n">
        <v>5000000000</v>
      </c>
      <c r="G5" s="5" t="n">
        <v>1500000000</v>
      </c>
    </row>
    <row r="6" spans="1:7">
      <c r="A6" s="4" t="s">
        <v>207</v>
      </c>
      <c r="B6" s="5" t="n">
        <v>616000000</v>
      </c>
      <c r="C6" s="5" t="n">
        <v>632528649</v>
      </c>
      <c r="D6" s="5" t="n">
        <v>13247000</v>
      </c>
      <c r="G6" s="5" t="n">
        <v>3520000</v>
      </c>
    </row>
    <row r="7" spans="1:7">
      <c r="A7" s="4" t="s">
        <v>208</v>
      </c>
      <c r="B7" s="5" t="n">
        <v>616000000</v>
      </c>
      <c r="C7" s="5" t="n">
        <v>632528649</v>
      </c>
      <c r="D7" s="5" t="n">
        <v>13247000</v>
      </c>
      <c r="G7" s="5" t="n">
        <v>3520000</v>
      </c>
    </row>
    <row r="8" spans="1:7">
      <c r="A8" s="4" t="s">
        <v>209</v>
      </c>
      <c r="C8" s="5" t="n">
        <v>417528649</v>
      </c>
    </row>
    <row r="9" spans="1:7">
      <c r="A9" s="4" t="s">
        <v>210</v>
      </c>
      <c r="B9" s="4" t="s">
        <v>211</v>
      </c>
    </row>
    <row r="10" spans="1:7">
      <c r="A10" s="4" t="s">
        <v>212</v>
      </c>
      <c r="F10" s="5" t="n">
        <v>401000000</v>
      </c>
    </row>
    <row r="11" spans="1:7">
      <c r="A11" s="4" t="s">
        <v>213</v>
      </c>
      <c r="D11" s="4" t="s">
        <v>214</v>
      </c>
    </row>
    <row r="12" spans="1:7">
      <c r="A12" s="4" t="s">
        <v>215</v>
      </c>
      <c r="D12" s="5" t="n">
        <v>3664772</v>
      </c>
    </row>
    <row r="13" spans="1:7">
      <c r="A13" s="4" t="s">
        <v>216</v>
      </c>
      <c r="D13" s="5" t="n">
        <v>19130023</v>
      </c>
    </row>
    <row r="14" spans="1:7">
      <c r="A14" s="4" t="s">
        <v>217</v>
      </c>
      <c r="D14" s="6" t="n">
        <v>194413</v>
      </c>
    </row>
    <row r="15" spans="1:7">
      <c r="A15" s="4" t="s">
        <v>218</v>
      </c>
      <c r="D15" s="5" t="n">
        <v>2000000</v>
      </c>
    </row>
    <row r="16" spans="1:7">
      <c r="A16" s="4" t="s">
        <v>219</v>
      </c>
      <c r="D16" s="6" t="n">
        <v>974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7"/>
  </cols>
  <sheetData>
    <row r="1" spans="1:2">
      <c r="A1" s="1" t="s">
        <v>220</v>
      </c>
      <c r="B1" s="2" t="s">
        <v>1</v>
      </c>
    </row>
    <row r="2" spans="1:2">
      <c r="B2" s="2" t="s">
        <v>221</v>
      </c>
    </row>
    <row r="3" spans="1:2">
      <c r="A3" s="3" t="s">
        <v>222</v>
      </c>
    </row>
    <row r="4" spans="1:2">
      <c r="A4" s="4" t="s">
        <v>223</v>
      </c>
      <c r="B4" s="5" t="n">
        <v>5500000</v>
      </c>
    </row>
    <row r="5" spans="1:2">
      <c r="A5" s="4" t="s">
        <v>224</v>
      </c>
      <c r="B5" s="6" t="n">
        <v>5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7"/>
  </cols>
  <sheetData>
    <row r="1" spans="1:2">
      <c r="A1" s="1" t="s">
        <v>225</v>
      </c>
      <c r="B1" s="2" t="s">
        <v>1</v>
      </c>
    </row>
    <row r="2" spans="1:2">
      <c r="B2" s="2" t="s">
        <v>221</v>
      </c>
    </row>
    <row r="3" spans="1:2">
      <c r="A3" s="4" t="s">
        <v>226</v>
      </c>
      <c r="B3" s="5" t="n">
        <v>2000000</v>
      </c>
    </row>
    <row r="4" spans="1:2">
      <c r="A4" s="4" t="s">
        <v>227</v>
      </c>
      <c r="B4" s="6" t="n">
        <v>97440</v>
      </c>
    </row>
    <row r="5" spans="1:2">
      <c r="A5" s="4" t="s">
        <v>228</v>
      </c>
    </row>
    <row r="6" spans="1:2">
      <c r="A6" s="4" t="s">
        <v>226</v>
      </c>
      <c r="B6" s="5" t="n">
        <v>2000000</v>
      </c>
    </row>
    <row r="7" spans="1:2">
      <c r="A7" s="4" t="s">
        <v>227</v>
      </c>
      <c r="B7" s="6" t="n">
        <v>192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6" t="n">
        <v>27883</v>
      </c>
    </row>
    <row r="4" spans="1:3">
      <c r="A4" s="4" t="s">
        <v>34</v>
      </c>
      <c r="B4" s="4" t="s">
        <v>33</v>
      </c>
      <c r="C4" s="4" t="s">
        <v>33</v>
      </c>
    </row>
    <row r="5" spans="1:3">
      <c r="A5" s="4" t="s">
        <v>35</v>
      </c>
      <c r="B5" s="4" t="s">
        <v>33</v>
      </c>
      <c r="C5" s="5" t="n">
        <v>27883</v>
      </c>
    </row>
    <row r="6" spans="1:3">
      <c r="A6" s="3" t="s">
        <v>36</v>
      </c>
    </row>
    <row r="7" spans="1:3">
      <c r="A7" s="4" t="s">
        <v>37</v>
      </c>
      <c r="B7" s="4" t="s">
        <v>33</v>
      </c>
      <c r="C7" s="5" t="n">
        <v>2000</v>
      </c>
    </row>
    <row r="8" spans="1:3">
      <c r="A8" s="4" t="s">
        <v>38</v>
      </c>
      <c r="B8" s="5" t="n">
        <v>27000</v>
      </c>
      <c r="C8" s="4" t="s">
        <v>33</v>
      </c>
    </row>
    <row r="9" spans="1:3">
      <c r="A9" s="4" t="s">
        <v>39</v>
      </c>
      <c r="B9" s="5" t="n">
        <v>27000</v>
      </c>
      <c r="C9" s="5" t="n">
        <v>29883</v>
      </c>
    </row>
    <row r="10" spans="1:3">
      <c r="A10" s="3" t="s">
        <v>40</v>
      </c>
    </row>
    <row r="11" spans="1:3">
      <c r="A11" s="4" t="s">
        <v>41</v>
      </c>
      <c r="B11" s="5" t="n">
        <v>15348</v>
      </c>
      <c r="C11" s="5" t="n">
        <v>17193</v>
      </c>
    </row>
    <row r="12" spans="1:3">
      <c r="A12" s="4" t="s">
        <v>42</v>
      </c>
      <c r="B12" s="4" t="s">
        <v>33</v>
      </c>
      <c r="C12" s="5" t="n">
        <v>152102</v>
      </c>
    </row>
    <row r="13" spans="1:3">
      <c r="A13" s="4" t="s">
        <v>43</v>
      </c>
      <c r="B13" s="5" t="n">
        <v>1552412</v>
      </c>
      <c r="C13" s="5" t="n">
        <v>549746</v>
      </c>
    </row>
    <row r="14" spans="1:3">
      <c r="A14" s="4" t="s">
        <v>44</v>
      </c>
      <c r="B14" s="5" t="n">
        <v>1567760</v>
      </c>
      <c r="C14" s="5" t="n">
        <v>719041</v>
      </c>
    </row>
    <row r="15" spans="1:3">
      <c r="A15" s="3" t="s">
        <v>45</v>
      </c>
    </row>
    <row r="16" spans="1:3">
      <c r="A16" s="4" t="s">
        <v>46</v>
      </c>
      <c r="B16" s="5" t="n">
        <v>2013</v>
      </c>
      <c r="C16" s="5" t="n">
        <v>63253</v>
      </c>
    </row>
    <row r="17" spans="1:3">
      <c r="A17" s="4" t="s">
        <v>47</v>
      </c>
      <c r="B17" s="4" t="s">
        <v>33</v>
      </c>
      <c r="C17" s="4" t="s">
        <v>33</v>
      </c>
    </row>
    <row r="18" spans="1:3">
      <c r="A18" s="4" t="s">
        <v>48</v>
      </c>
      <c r="B18" s="5" t="n">
        <v>1649733</v>
      </c>
      <c r="C18" s="5" t="n">
        <v>714156</v>
      </c>
    </row>
    <row r="19" spans="1:3">
      <c r="A19" s="4" t="s">
        <v>49</v>
      </c>
      <c r="B19" s="5" t="n">
        <v>-3192506</v>
      </c>
      <c r="C19" s="5" t="n">
        <v>-1466567</v>
      </c>
    </row>
    <row r="20" spans="1:3">
      <c r="A20" s="4" t="s">
        <v>50</v>
      </c>
      <c r="B20" s="5" t="n">
        <v>-1540761</v>
      </c>
      <c r="C20" s="5" t="n">
        <v>-689158</v>
      </c>
    </row>
    <row r="21" spans="1:3">
      <c r="A21" s="4" t="s">
        <v>51</v>
      </c>
      <c r="B21" s="6" t="n">
        <v>27000</v>
      </c>
      <c r="C21" s="6" t="n">
        <v>29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229</v>
      </c>
      <c r="B1" s="2" t="s">
        <v>230</v>
      </c>
    </row>
    <row r="2" spans="1:2">
      <c r="A2" s="4" t="s">
        <v>185</v>
      </c>
      <c r="B2" s="6" t="n">
        <v>1500000</v>
      </c>
    </row>
    <row r="3" spans="1:2">
      <c r="A3" s="4" t="s">
        <v>231</v>
      </c>
    </row>
    <row r="4" spans="1:2">
      <c r="A4" s="4" t="s">
        <v>185</v>
      </c>
      <c r="B4" s="5" t="n">
        <v>1099647</v>
      </c>
    </row>
    <row r="5" spans="1:2">
      <c r="A5" s="4" t="s">
        <v>232</v>
      </c>
      <c r="B5" s="6" t="n">
        <v>5263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3"/>
  </cols>
  <sheetData>
    <row r="1" spans="1:7">
      <c r="A1" s="1" t="s">
        <v>233</v>
      </c>
      <c r="B1" s="2" t="s">
        <v>199</v>
      </c>
    </row>
    <row r="2" spans="1:7">
      <c r="B2" s="2" t="s">
        <v>234</v>
      </c>
      <c r="C2" s="2" t="s">
        <v>2</v>
      </c>
      <c r="D2" s="2" t="s">
        <v>30</v>
      </c>
      <c r="E2" s="2" t="s">
        <v>202</v>
      </c>
      <c r="F2" s="2" t="s">
        <v>203</v>
      </c>
      <c r="G2" s="2" t="s">
        <v>204</v>
      </c>
    </row>
    <row r="3" spans="1:7">
      <c r="A3" s="4" t="s">
        <v>54</v>
      </c>
      <c r="C3" s="7" t="n">
        <v>0.0001</v>
      </c>
      <c r="D3" s="7" t="n">
        <v>0.0001</v>
      </c>
      <c r="E3" s="7" t="n">
        <v>0.0001</v>
      </c>
      <c r="F3" s="9" t="n">
        <v>0.001</v>
      </c>
      <c r="G3" s="7" t="n">
        <v>0.0001</v>
      </c>
    </row>
    <row r="4" spans="1:7">
      <c r="A4" s="4" t="s">
        <v>235</v>
      </c>
      <c r="C4" s="6" t="n">
        <v>2013</v>
      </c>
      <c r="D4" s="6" t="n">
        <v>63253</v>
      </c>
    </row>
    <row r="5" spans="1:7">
      <c r="A5" s="4" t="s">
        <v>236</v>
      </c>
    </row>
    <row r="6" spans="1:7">
      <c r="A6" s="4" t="s">
        <v>207</v>
      </c>
      <c r="C6" s="5" t="n">
        <v>62171021</v>
      </c>
    </row>
    <row r="7" spans="1:7">
      <c r="A7" s="4" t="s">
        <v>235</v>
      </c>
      <c r="C7" s="6" t="n">
        <v>343560</v>
      </c>
    </row>
    <row r="8" spans="1:7">
      <c r="A8" s="4" t="s">
        <v>237</v>
      </c>
    </row>
    <row r="9" spans="1:7">
      <c r="A9" s="4" t="s">
        <v>207</v>
      </c>
      <c r="B9" s="5" t="n">
        <v>3500000</v>
      </c>
    </row>
    <row r="10" spans="1:7">
      <c r="A10" s="4" t="s">
        <v>54</v>
      </c>
      <c r="B10" s="7" t="n">
        <v>0.0001</v>
      </c>
    </row>
    <row r="11" spans="1:7">
      <c r="A11" s="4" t="s">
        <v>238</v>
      </c>
      <c r="B11"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0</v>
      </c>
    </row>
    <row r="2" spans="1:3">
      <c r="A2" s="3" t="s">
        <v>53</v>
      </c>
    </row>
    <row r="3" spans="1:3">
      <c r="A3" s="4" t="s">
        <v>54</v>
      </c>
      <c r="B3" s="7" t="n">
        <v>0.0001</v>
      </c>
      <c r="C3" s="7" t="n">
        <v>0.0001</v>
      </c>
    </row>
    <row r="4" spans="1:3">
      <c r="A4" s="4" t="s">
        <v>55</v>
      </c>
      <c r="B4" s="5" t="n">
        <v>5000000000</v>
      </c>
      <c r="C4" s="5" t="n">
        <v>5000000000</v>
      </c>
    </row>
    <row r="5" spans="1:3">
      <c r="A5" s="4" t="s">
        <v>56</v>
      </c>
      <c r="B5" s="5" t="n">
        <v>13247000</v>
      </c>
      <c r="C5" s="5" t="n">
        <v>632528649</v>
      </c>
    </row>
    <row r="6" spans="1:3">
      <c r="A6" s="4" t="s">
        <v>57</v>
      </c>
      <c r="B6" s="5" t="n">
        <v>13247000</v>
      </c>
      <c r="C6" s="5" t="n">
        <v>632528649</v>
      </c>
    </row>
    <row r="7" spans="1:3">
      <c r="A7" s="4" t="s">
        <v>58</v>
      </c>
      <c r="B7" s="7" t="n">
        <v>0.0001</v>
      </c>
      <c r="C7" s="4" t="s">
        <v>59</v>
      </c>
    </row>
    <row r="8" spans="1:3">
      <c r="A8" s="4" t="s">
        <v>60</v>
      </c>
      <c r="B8" s="5" t="n">
        <v>1</v>
      </c>
      <c r="C8"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1</v>
      </c>
      <c r="B1" s="2" t="s">
        <v>1</v>
      </c>
    </row>
    <row r="2" spans="1:3">
      <c r="B2" s="2" t="s">
        <v>2</v>
      </c>
      <c r="C2" s="2" t="s">
        <v>30</v>
      </c>
    </row>
    <row r="3" spans="1:3">
      <c r="A3" s="3" t="s">
        <v>62</v>
      </c>
    </row>
    <row r="4" spans="1:3">
      <c r="A4" s="4" t="s">
        <v>63</v>
      </c>
      <c r="B4" s="4" t="s">
        <v>33</v>
      </c>
      <c r="C4" s="4" t="s">
        <v>33</v>
      </c>
    </row>
    <row r="5" spans="1:3">
      <c r="A5" s="4" t="s">
        <v>64</v>
      </c>
      <c r="B5" s="5" t="n">
        <v>54753</v>
      </c>
      <c r="C5" s="5" t="n">
        <v>347998</v>
      </c>
    </row>
    <row r="6" spans="1:3">
      <c r="A6" s="4" t="s">
        <v>65</v>
      </c>
      <c r="B6" s="5" t="n">
        <v>2902</v>
      </c>
      <c r="C6" s="5" t="n">
        <v>284050</v>
      </c>
    </row>
    <row r="7" spans="1:3">
      <c r="A7" s="4" t="s">
        <v>66</v>
      </c>
      <c r="B7" s="4" t="s">
        <v>33</v>
      </c>
      <c r="C7" s="5" t="n">
        <v>50000</v>
      </c>
    </row>
    <row r="8" spans="1:3">
      <c r="A8" s="4" t="s">
        <v>67</v>
      </c>
      <c r="B8" s="5" t="n">
        <v>2000</v>
      </c>
      <c r="C8" s="4" t="s">
        <v>33</v>
      </c>
    </row>
    <row r="9" spans="1:3">
      <c r="A9" s="4" t="s">
        <v>68</v>
      </c>
      <c r="B9" s="5" t="n">
        <v>26298</v>
      </c>
      <c r="C9" s="5" t="n">
        <v>68105</v>
      </c>
    </row>
    <row r="10" spans="1:3">
      <c r="A10" s="4" t="s">
        <v>69</v>
      </c>
      <c r="B10" s="5" t="n">
        <v>85953</v>
      </c>
      <c r="C10" s="5" t="n">
        <v>750153</v>
      </c>
    </row>
    <row r="11" spans="1:3">
      <c r="A11" s="4" t="s">
        <v>70</v>
      </c>
      <c r="B11" s="5" t="n">
        <v>-85953</v>
      </c>
      <c r="C11" s="5" t="n">
        <v>-750153</v>
      </c>
    </row>
    <row r="12" spans="1:3">
      <c r="A12" s="3" t="s">
        <v>71</v>
      </c>
    </row>
    <row r="13" spans="1:3">
      <c r="A13" s="4" t="s">
        <v>72</v>
      </c>
      <c r="B13" s="5" t="n">
        <v>-28079</v>
      </c>
      <c r="C13" s="5" t="n">
        <v>378171</v>
      </c>
    </row>
    <row r="14" spans="1:3">
      <c r="A14" s="4" t="s">
        <v>73</v>
      </c>
      <c r="B14" s="5" t="n">
        <v>-1611907</v>
      </c>
      <c r="C14" s="4" t="s">
        <v>33</v>
      </c>
    </row>
    <row r="15" spans="1:3">
      <c r="A15" s="4" t="s">
        <v>74</v>
      </c>
      <c r="B15" s="5" t="n">
        <v>-1639986</v>
      </c>
      <c r="C15" s="5" t="n">
        <v>-378171</v>
      </c>
    </row>
    <row r="16" spans="1:3">
      <c r="A16" s="4" t="s">
        <v>75</v>
      </c>
      <c r="B16" s="4" t="s">
        <v>33</v>
      </c>
      <c r="C16" s="4" t="s">
        <v>33</v>
      </c>
    </row>
    <row r="17" spans="1:3">
      <c r="A17" s="4" t="s">
        <v>76</v>
      </c>
      <c r="B17" s="6" t="n">
        <v>-1725939</v>
      </c>
      <c r="C17" s="6" t="n">
        <v>-1128324</v>
      </c>
    </row>
    <row r="18" spans="1:3">
      <c r="A18" s="4" t="s">
        <v>77</v>
      </c>
      <c r="B18" s="5" t="n">
        <v>5074079</v>
      </c>
      <c r="C18" s="5" t="n">
        <v>1265057</v>
      </c>
    </row>
    <row r="19" spans="1:3">
      <c r="A19" s="4" t="s">
        <v>78</v>
      </c>
      <c r="B19" s="8" t="n">
        <v>-0.34</v>
      </c>
      <c r="C19"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7"/>
    <col customWidth="1" max="2" min="2" width="13"/>
    <col customWidth="1" max="3" min="3" width="16"/>
    <col customWidth="1" max="4" min="4" width="27"/>
    <col customWidth="1" max="5" min="5" width="28"/>
    <col customWidth="1" max="6" min="6" width="12"/>
  </cols>
  <sheetData>
    <row r="1" spans="1:6">
      <c r="A1" s="1" t="s">
        <v>79</v>
      </c>
      <c r="B1" s="2" t="s">
        <v>80</v>
      </c>
      <c r="C1" s="2" t="s">
        <v>81</v>
      </c>
      <c r="D1" s="2" t="s">
        <v>82</v>
      </c>
      <c r="E1" s="2" t="s">
        <v>83</v>
      </c>
      <c r="F1" s="2" t="s">
        <v>84</v>
      </c>
    </row>
    <row r="2" spans="1:6">
      <c r="A2" s="4" t="s">
        <v>85</v>
      </c>
      <c r="B2" s="5" t="n">
        <v>215000000</v>
      </c>
      <c r="C2" s="4" t="s">
        <v>33</v>
      </c>
    </row>
    <row r="3" spans="1:6">
      <c r="A3" s="4" t="s">
        <v>86</v>
      </c>
      <c r="B3" s="6" t="n">
        <v>215000</v>
      </c>
      <c r="C3" s="4" t="s">
        <v>33</v>
      </c>
      <c r="D3" s="6" t="n">
        <v>-142345</v>
      </c>
      <c r="E3" s="6" t="n">
        <v>-338243</v>
      </c>
      <c r="F3" s="6" t="n">
        <v>-265588</v>
      </c>
    </row>
    <row r="4" spans="1:6">
      <c r="A4" s="4" t="s">
        <v>87</v>
      </c>
      <c r="B4" s="6" t="n">
        <v>-193500</v>
      </c>
      <c r="C4" s="4" t="s">
        <v>33</v>
      </c>
      <c r="D4" s="5" t="n">
        <v>193500</v>
      </c>
      <c r="E4" s="4" t="s">
        <v>33</v>
      </c>
      <c r="F4" s="4" t="s">
        <v>33</v>
      </c>
    </row>
    <row r="5" spans="1:6">
      <c r="A5" s="4" t="s">
        <v>88</v>
      </c>
      <c r="B5" s="5" t="n">
        <v>417528649</v>
      </c>
    </row>
    <row r="6" spans="1:6">
      <c r="A6" s="4" t="s">
        <v>89</v>
      </c>
      <c r="B6" s="6" t="n">
        <v>41753</v>
      </c>
      <c r="C6" s="4" t="s">
        <v>33</v>
      </c>
      <c r="D6" s="5" t="n">
        <v>663001</v>
      </c>
      <c r="E6" s="4" t="s">
        <v>33</v>
      </c>
      <c r="F6" s="5" t="n">
        <v>704754</v>
      </c>
    </row>
    <row r="7" spans="1:6">
      <c r="A7" s="4" t="s">
        <v>90</v>
      </c>
      <c r="B7" s="4" t="s">
        <v>33</v>
      </c>
      <c r="C7" s="4" t="s">
        <v>33</v>
      </c>
      <c r="D7" s="4" t="s">
        <v>33</v>
      </c>
      <c r="E7" s="5" t="n">
        <v>-1128324</v>
      </c>
      <c r="F7" s="5" t="n">
        <v>-1128324</v>
      </c>
    </row>
    <row r="8" spans="1:6">
      <c r="A8" s="4" t="s">
        <v>91</v>
      </c>
      <c r="B8" s="5" t="n">
        <v>632528649</v>
      </c>
      <c r="C8" s="4" t="s">
        <v>33</v>
      </c>
    </row>
    <row r="9" spans="1:6">
      <c r="A9" s="4" t="s">
        <v>92</v>
      </c>
      <c r="B9" s="6" t="n">
        <v>63253</v>
      </c>
      <c r="C9" s="4" t="s">
        <v>33</v>
      </c>
      <c r="D9" s="5" t="n">
        <v>714156</v>
      </c>
      <c r="E9" s="5" t="n">
        <v>-1466567</v>
      </c>
      <c r="F9" s="5" t="n">
        <v>-689158</v>
      </c>
    </row>
    <row r="10" spans="1:6">
      <c r="A10" s="4" t="s">
        <v>88</v>
      </c>
      <c r="B10" s="5" t="n">
        <v>699508391</v>
      </c>
      <c r="C10" s="4" t="s">
        <v>33</v>
      </c>
    </row>
    <row r="11" spans="1:6">
      <c r="A11" s="4" t="s">
        <v>89</v>
      </c>
      <c r="B11" s="6" t="n">
        <v>69951</v>
      </c>
      <c r="C11" s="4" t="s">
        <v>33</v>
      </c>
      <c r="D11" s="5" t="n">
        <v>-12711</v>
      </c>
      <c r="E11" s="4" t="s">
        <v>33</v>
      </c>
      <c r="F11" s="5" t="n">
        <v>57240</v>
      </c>
    </row>
    <row r="12" spans="1:6">
      <c r="A12" s="4" t="s">
        <v>93</v>
      </c>
      <c r="B12" s="5" t="n">
        <v>500000000</v>
      </c>
    </row>
    <row r="13" spans="1:6">
      <c r="A13" s="4" t="s">
        <v>94</v>
      </c>
      <c r="B13" s="6" t="n">
        <v>50000</v>
      </c>
      <c r="C13" s="4" t="s">
        <v>33</v>
      </c>
      <c r="D13" s="4" t="s">
        <v>33</v>
      </c>
      <c r="E13" s="5" t="n">
        <v>-50000</v>
      </c>
      <c r="F13" s="4" t="s">
        <v>33</v>
      </c>
    </row>
    <row r="14" spans="1:6">
      <c r="A14" s="4" t="s">
        <v>95</v>
      </c>
      <c r="B14" s="5" t="n">
        <v>-1828372617</v>
      </c>
    </row>
    <row r="15" spans="1:6">
      <c r="A15" s="4" t="s">
        <v>96</v>
      </c>
      <c r="B15" s="6" t="n">
        <v>-182837</v>
      </c>
      <c r="C15" s="4" t="s">
        <v>33</v>
      </c>
      <c r="D15" s="5" t="n">
        <v>182837</v>
      </c>
      <c r="E15" s="4" t="s">
        <v>33</v>
      </c>
      <c r="F15" s="4" t="s">
        <v>33</v>
      </c>
    </row>
    <row r="16" spans="1:6">
      <c r="A16" s="4" t="s">
        <v>97</v>
      </c>
      <c r="B16" s="5" t="n">
        <v>15465600</v>
      </c>
    </row>
    <row r="17" spans="1:6">
      <c r="A17" s="4" t="s">
        <v>98</v>
      </c>
      <c r="B17" s="6" t="n">
        <v>1547</v>
      </c>
      <c r="C17" s="4" t="s">
        <v>33</v>
      </c>
      <c r="D17" s="5" t="n">
        <v>664050</v>
      </c>
      <c r="E17" s="4" t="s">
        <v>33</v>
      </c>
      <c r="F17" s="5" t="n">
        <v>665597</v>
      </c>
    </row>
    <row r="18" spans="1:6">
      <c r="A18" s="4" t="s">
        <v>99</v>
      </c>
      <c r="B18" s="5" t="n">
        <v>1000000</v>
      </c>
    </row>
    <row r="19" spans="1:6">
      <c r="A19" s="4" t="s">
        <v>100</v>
      </c>
      <c r="B19" s="6" t="n">
        <v>100</v>
      </c>
      <c r="C19" s="4" t="s">
        <v>33</v>
      </c>
      <c r="D19" s="5" t="n">
        <v>79900</v>
      </c>
      <c r="E19" s="4" t="s">
        <v>33</v>
      </c>
      <c r="F19" s="5" t="n">
        <v>80000</v>
      </c>
    </row>
    <row r="20" spans="1:6">
      <c r="A20" s="4" t="s">
        <v>101</v>
      </c>
      <c r="C20" s="5" t="n">
        <v>1</v>
      </c>
    </row>
    <row r="21" spans="1:6">
      <c r="A21" s="4" t="s">
        <v>102</v>
      </c>
      <c r="C21" s="4" t="s">
        <v>33</v>
      </c>
      <c r="D21" s="5" t="n">
        <v>21500</v>
      </c>
      <c r="E21" s="4" t="s">
        <v>33</v>
      </c>
      <c r="F21" s="5" t="n">
        <v>21500</v>
      </c>
    </row>
    <row r="22" spans="1:6">
      <c r="A22" s="4" t="s">
        <v>90</v>
      </c>
      <c r="B22" s="4" t="s">
        <v>33</v>
      </c>
      <c r="C22" s="4" t="s">
        <v>33</v>
      </c>
      <c r="D22" s="4" t="s">
        <v>33</v>
      </c>
      <c r="E22" s="5" t="n">
        <v>-1675939</v>
      </c>
      <c r="F22" s="5" t="n">
        <v>-1675939</v>
      </c>
    </row>
    <row r="23" spans="1:6">
      <c r="A23" s="4" t="s">
        <v>103</v>
      </c>
      <c r="B23" s="5" t="n">
        <v>20130023</v>
      </c>
      <c r="C23" s="5" t="n">
        <v>1</v>
      </c>
    </row>
    <row r="24" spans="1:6">
      <c r="A24" s="4" t="s">
        <v>104</v>
      </c>
      <c r="B24" s="6" t="n">
        <v>2013</v>
      </c>
      <c r="C24" s="4" t="s">
        <v>33</v>
      </c>
      <c r="D24" s="6" t="n">
        <v>1649733</v>
      </c>
      <c r="E24" s="6" t="n">
        <v>-3192506</v>
      </c>
      <c r="F24" s="6" t="n">
        <v>-1540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5</v>
      </c>
      <c r="B1" s="2" t="s">
        <v>1</v>
      </c>
    </row>
    <row r="2" spans="1:3">
      <c r="B2" s="2" t="s">
        <v>2</v>
      </c>
      <c r="C2" s="2" t="s">
        <v>30</v>
      </c>
    </row>
    <row r="3" spans="1:3">
      <c r="A3" s="3" t="s">
        <v>106</v>
      </c>
    </row>
    <row r="4" spans="1:3">
      <c r="A4" s="4" t="s">
        <v>76</v>
      </c>
      <c r="B4" s="6" t="n">
        <v>-1725939</v>
      </c>
      <c r="C4" s="6" t="n">
        <v>-1128324</v>
      </c>
    </row>
    <row r="5" spans="1:3">
      <c r="A5" s="4" t="s">
        <v>72</v>
      </c>
      <c r="B5" s="4" t="s">
        <v>33</v>
      </c>
      <c r="C5" s="4" t="s">
        <v>33</v>
      </c>
    </row>
    <row r="6" spans="1:3">
      <c r="A6" s="4" t="s">
        <v>107</v>
      </c>
      <c r="B6" s="5" t="n">
        <v>-1611907</v>
      </c>
      <c r="C6" s="4" t="s">
        <v>33</v>
      </c>
    </row>
    <row r="7" spans="1:3">
      <c r="A7" s="4" t="s">
        <v>67</v>
      </c>
      <c r="B7" s="5" t="n">
        <v>2000</v>
      </c>
      <c r="C7" s="4" t="s">
        <v>33</v>
      </c>
    </row>
    <row r="8" spans="1:3">
      <c r="A8" s="3" t="s">
        <v>108</v>
      </c>
    </row>
    <row r="9" spans="1:3">
      <c r="A9" s="4" t="s">
        <v>109</v>
      </c>
      <c r="B9" s="4" t="s">
        <v>33</v>
      </c>
      <c r="C9" s="5" t="n">
        <v>-150000</v>
      </c>
    </row>
    <row r="10" spans="1:3">
      <c r="A10" s="4" t="s">
        <v>110</v>
      </c>
      <c r="B10" s="5" t="n">
        <v>-1845</v>
      </c>
      <c r="C10" s="5" t="n">
        <v>13758</v>
      </c>
    </row>
    <row r="11" spans="1:3">
      <c r="A11" s="4" t="s">
        <v>111</v>
      </c>
      <c r="B11" s="5" t="n">
        <v>-152102</v>
      </c>
      <c r="C11" s="5" t="n">
        <v>121477</v>
      </c>
    </row>
    <row r="12" spans="1:3">
      <c r="A12" s="4" t="s">
        <v>112</v>
      </c>
      <c r="B12" s="5" t="n">
        <v>-265980</v>
      </c>
      <c r="C12" s="5" t="n">
        <v>-1143089</v>
      </c>
    </row>
    <row r="13" spans="1:3">
      <c r="A13" s="3" t="s">
        <v>113</v>
      </c>
    </row>
    <row r="14" spans="1:3">
      <c r="A14" s="4" t="s">
        <v>114</v>
      </c>
      <c r="B14" s="4" t="s">
        <v>33</v>
      </c>
      <c r="C14" s="4" t="s">
        <v>33</v>
      </c>
    </row>
    <row r="15" spans="1:3">
      <c r="A15" s="4" t="s">
        <v>115</v>
      </c>
      <c r="B15" s="4" t="s">
        <v>33</v>
      </c>
      <c r="C15" s="4" t="s">
        <v>33</v>
      </c>
    </row>
    <row r="16" spans="1:3">
      <c r="A16" s="3" t="s">
        <v>116</v>
      </c>
    </row>
    <row r="17" spans="1:3">
      <c r="A17" s="4" t="s">
        <v>117</v>
      </c>
      <c r="B17" s="4" t="s">
        <v>33</v>
      </c>
      <c r="C17" s="5" t="n">
        <v>704755</v>
      </c>
    </row>
    <row r="18" spans="1:3">
      <c r="A18" s="4" t="s">
        <v>118</v>
      </c>
      <c r="B18" s="4" t="s">
        <v>33</v>
      </c>
      <c r="C18" s="4" t="s">
        <v>33</v>
      </c>
    </row>
    <row r="19" spans="1:3">
      <c r="A19" s="4" t="s">
        <v>119</v>
      </c>
      <c r="B19" s="5" t="n">
        <v>238097</v>
      </c>
      <c r="C19" s="5" t="n">
        <v>152763</v>
      </c>
    </row>
    <row r="20" spans="1:3">
      <c r="A20" s="4" t="s">
        <v>120</v>
      </c>
      <c r="B20" s="5" t="n">
        <v>238097</v>
      </c>
      <c r="C20" s="5" t="n">
        <v>857518</v>
      </c>
    </row>
    <row r="21" spans="1:3">
      <c r="A21" s="4" t="s">
        <v>121</v>
      </c>
      <c r="B21" s="5" t="n">
        <v>-27883</v>
      </c>
      <c r="C21" s="5" t="n">
        <v>-285571</v>
      </c>
    </row>
    <row r="22" spans="1:3">
      <c r="A22" s="4" t="s">
        <v>122</v>
      </c>
      <c r="B22" s="5" t="n">
        <v>-27883</v>
      </c>
      <c r="C22" s="5" t="n">
        <v>14429</v>
      </c>
    </row>
    <row r="23" spans="1:3">
      <c r="A23" s="4" t="s">
        <v>123</v>
      </c>
      <c r="B23" s="5" t="n">
        <v>27883</v>
      </c>
      <c r="C23" s="5" t="n">
        <v>13454</v>
      </c>
    </row>
    <row r="24" spans="1:3">
      <c r="A24" s="4" t="s">
        <v>124</v>
      </c>
      <c r="B24" s="4" t="s">
        <v>33</v>
      </c>
      <c r="C24" s="5" t="n">
        <v>27883</v>
      </c>
    </row>
    <row r="25" spans="1:3">
      <c r="A25" s="3" t="s">
        <v>125</v>
      </c>
    </row>
    <row r="26" spans="1:3">
      <c r="A26" s="4" t="s">
        <v>126</v>
      </c>
      <c r="B26" s="5" t="n">
        <v>28079</v>
      </c>
      <c r="C26" s="4" t="s">
        <v>33</v>
      </c>
    </row>
    <row r="27" spans="1:3">
      <c r="A27" s="4" t="s">
        <v>127</v>
      </c>
      <c r="B27" s="4" t="s">
        <v>33</v>
      </c>
      <c r="C27" s="4" t="s">
        <v>33</v>
      </c>
    </row>
    <row r="28" spans="1:3">
      <c r="A28" s="3" t="s">
        <v>128</v>
      </c>
    </row>
    <row r="29" spans="1:3">
      <c r="A29" s="4" t="s">
        <v>129</v>
      </c>
      <c r="B29" s="5" t="n">
        <v>21150</v>
      </c>
      <c r="C29" s="4" t="s">
        <v>33</v>
      </c>
    </row>
    <row r="30" spans="1:3">
      <c r="A30" s="4" t="s">
        <v>130</v>
      </c>
      <c r="B30" s="4" t="s">
        <v>33</v>
      </c>
      <c r="C30" s="4" t="s">
        <v>33</v>
      </c>
    </row>
    <row r="31" spans="1:3">
      <c r="A31" s="4" t="s">
        <v>131</v>
      </c>
      <c r="B31" s="5" t="n">
        <v>665597</v>
      </c>
      <c r="C31" s="4" t="s">
        <v>33</v>
      </c>
    </row>
    <row r="32" spans="1:3">
      <c r="A32" s="4" t="s">
        <v>132</v>
      </c>
      <c r="B32" s="6" t="n">
        <v>28079</v>
      </c>
      <c r="C32"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7:41:09Z</dcterms:created>
  <dcterms:modified xmlns:dcterms="http://purl.org/dc/terms/" xmlns:xsi="http://www.w3.org/2001/XMLSchema-instance" xsi:type="dcterms:W3CDTF">2017-06-07T17:41:09Z</dcterms:modified>
</cp:coreProperties>
</file>